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s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Liquidity and Going Concern Dis"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Convertible Debentures, As Amen" sheetId="10" state="visible" r:id="rId10"/>
    <sheet xmlns:r="http://schemas.openxmlformats.org/officeDocument/2006/relationships" name="Convertible Debt Related Party " sheetId="11" state="visible" r:id="rId11"/>
    <sheet xmlns:r="http://schemas.openxmlformats.org/officeDocument/2006/relationships" name="Capital Stock Disclosure" sheetId="12" state="visible" r:id="rId12"/>
    <sheet xmlns:r="http://schemas.openxmlformats.org/officeDocument/2006/relationships" name="Subsequent Events, Disclosure"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lated Party Transactions Di19" sheetId="19" state="visible" r:id="rId19"/>
    <sheet xmlns:r="http://schemas.openxmlformats.org/officeDocument/2006/relationships" name="Convertible Debentures, As Am20" sheetId="20" state="visible" r:id="rId20"/>
    <sheet xmlns:r="http://schemas.openxmlformats.org/officeDocument/2006/relationships" name="Convertible Debentures, As Am21" sheetId="21" state="visible" r:id="rId21"/>
    <sheet xmlns:r="http://schemas.openxmlformats.org/officeDocument/2006/relationships" name="Convertible Debentures, As Am22" sheetId="22" state="visible" r:id="rId22"/>
    <sheet xmlns:r="http://schemas.openxmlformats.org/officeDocument/2006/relationships" name="Convertible Debentures, As Am23" sheetId="23" state="visible" r:id="rId23"/>
    <sheet xmlns:r="http://schemas.openxmlformats.org/officeDocument/2006/relationships" name="Convertible Debt Related Part24" sheetId="24" state="visible" r:id="rId24"/>
    <sheet xmlns:r="http://schemas.openxmlformats.org/officeDocument/2006/relationships" name="Convertible Debt Related Part25" sheetId="25" state="visible" r:id="rId25"/>
    <sheet xmlns:r="http://schemas.openxmlformats.org/officeDocument/2006/relationships" name="Convertible Debt Related Part26" sheetId="26" state="visible" r:id="rId26"/>
    <sheet xmlns:r="http://schemas.openxmlformats.org/officeDocument/2006/relationships" name="Capital Stock Disclosure_ Poten" sheetId="27" state="visible" r:id="rId27"/>
    <sheet xmlns:r="http://schemas.openxmlformats.org/officeDocument/2006/relationships" name="Related Party Transactions Di28" sheetId="28" state="visible" r:id="rId28"/>
    <sheet xmlns:r="http://schemas.openxmlformats.org/officeDocument/2006/relationships" name="Related Party Transactions Di29" sheetId="29" state="visible" r:id="rId29"/>
    <sheet xmlns:r="http://schemas.openxmlformats.org/officeDocument/2006/relationships" name="Convertible Debentures, As Am30" sheetId="30" state="visible" r:id="rId30"/>
    <sheet xmlns:r="http://schemas.openxmlformats.org/officeDocument/2006/relationships" name="Convertible Debentures, As Am31" sheetId="31" state="visible" r:id="rId31"/>
    <sheet xmlns:r="http://schemas.openxmlformats.org/officeDocument/2006/relationships" name="Convertible Debentures, As Am32" sheetId="32" state="visible" r:id="rId32"/>
    <sheet xmlns:r="http://schemas.openxmlformats.org/officeDocument/2006/relationships" name="Convertible Debt Related Part33" sheetId="33" state="visible" r:id="rId33"/>
    <sheet xmlns:r="http://schemas.openxmlformats.org/officeDocument/2006/relationships" name="Convertible Debt Related Part34" sheetId="34" state="visible" r:id="rId34"/>
    <sheet xmlns:r="http://schemas.openxmlformats.org/officeDocument/2006/relationships" name="Convertible Debt Related Part35" sheetId="35" state="visible" r:id="rId35"/>
    <sheet xmlns:r="http://schemas.openxmlformats.org/officeDocument/2006/relationships" name="Capital Stock Disclosure (Detai" sheetId="36" state="visible" r:id="rId36"/>
    <sheet xmlns:r="http://schemas.openxmlformats.org/officeDocument/2006/relationships" name="Capital Stock Disclosure_ Pot37" sheetId="37" state="visible" r:id="rId37"/>
    <sheet xmlns:r="http://schemas.openxmlformats.org/officeDocument/2006/relationships" name="Subsequent Events, Disclosure (" sheetId="38" state="visible" r:id="rId38"/>
  </sheets>
  <definedNames/>
  <calcPr calcId="124519" fullCalcOnLoad="1"/>
</workbook>
</file>

<file path=xl/sharedStrings.xml><?xml version="1.0" encoding="utf-8"?>
<sst xmlns="http://schemas.openxmlformats.org/spreadsheetml/2006/main" uniqueCount="203">
  <si>
    <t>Document and Entity Information - shares</t>
  </si>
  <si>
    <t>9 Months Ended</t>
  </si>
  <si>
    <t>Dec. 31, 2017</t>
  </si>
  <si>
    <t>Feb. 16, 2018</t>
  </si>
  <si>
    <t>Document and Entity Information</t>
  </si>
  <si>
    <t>Entity Registrant Name</t>
  </si>
  <si>
    <t>Cantabio Pharmaceuticals Inc.</t>
  </si>
  <si>
    <t>Document Type</t>
  </si>
  <si>
    <t>10-Q</t>
  </si>
  <si>
    <t>Document Period End Date</t>
  </si>
  <si>
    <t>Dec. 31,
		2017</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tbo</t>
  </si>
  <si>
    <t>Condensed Consolidated Balance Sheets - USD ($)</t>
  </si>
  <si>
    <t>Mar. 31, 2017</t>
  </si>
  <si>
    <t>Current Assets</t>
  </si>
  <si>
    <t>Cash</t>
  </si>
  <si>
    <t>Prepaid expenses</t>
  </si>
  <si>
    <t>Total Current Assets</t>
  </si>
  <si>
    <t>TOTAL ASSETS</t>
  </si>
  <si>
    <t>Current Liabilities</t>
  </si>
  <si>
    <t>Accounts payable and accrued expenses</t>
  </si>
  <si>
    <t>Accrued technology access fee</t>
  </si>
  <si>
    <t>Convertible debentures</t>
  </si>
  <si>
    <t>Convertible debentures related party</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densed Consolidated Statements of Operations - USD ($)</t>
  </si>
  <si>
    <t>3 Months Ended</t>
  </si>
  <si>
    <t>Dec. 31, 2016</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Interest expense</t>
  </si>
  <si>
    <t>Change in fair value of embedded derivative</t>
  </si>
  <si>
    <t>Gain (loss) on extinguishment of debt</t>
  </si>
  <si>
    <t>Total other income and (expenses)</t>
  </si>
  <si>
    <t>Net income (loss)</t>
  </si>
  <si>
    <t>Basic and diluted earnings (loss) per share</t>
  </si>
  <si>
    <t>Weighted average common shares outstanding - basic and diluted</t>
  </si>
  <si>
    <t>Condensed Consolidated Statements of Cash Flows - USD ($)</t>
  </si>
  <si>
    <t>CASH FLOWS FROM OPERATING ACTIVITIES</t>
  </si>
  <si>
    <t>Adjustments to reconcile net loss to net cash used by operating activities:</t>
  </si>
  <si>
    <t>Accretion to notes payable to related party</t>
  </si>
  <si>
    <t>Amortization of debt discount</t>
  </si>
  <si>
    <t>Stock issued in lieu of services</t>
  </si>
  <si>
    <t>Changes in operating assets and liabilities:</t>
  </si>
  <si>
    <t>(Increase) decrease in accounts payable and accrued expenses</t>
  </si>
  <si>
    <t>(Increase) decrease in accrued technology fee</t>
  </si>
  <si>
    <t>(Increase) decrease in accrued debenture interest</t>
  </si>
  <si>
    <t>Increase (decrease) in prepaid expenses</t>
  </si>
  <si>
    <t>(Increase) decrease in due to officers</t>
  </si>
  <si>
    <t>Net cash provided by (used in) operating activities</t>
  </si>
  <si>
    <t>CASH FLOWS FROM FINANCING ACTIVITIES</t>
  </si>
  <si>
    <t>Proceeds from related party notes payable</t>
  </si>
  <si>
    <t>Repayments of related party notes payable</t>
  </si>
  <si>
    <t>Proceeds from issuance of convertible debentures related party</t>
  </si>
  <si>
    <t>Proceeds from issuance of convertible debentures</t>
  </si>
  <si>
    <t>Proceeds from stock subscriptions</t>
  </si>
  <si>
    <t>Net cash provided by financing activities</t>
  </si>
  <si>
    <t>Net increase (decrease) in cash</t>
  </si>
  <si>
    <t>Cash, beginning of period</t>
  </si>
  <si>
    <t>Cash, end of period</t>
  </si>
  <si>
    <t>Schedule of non-cash financing activities</t>
  </si>
  <si>
    <t>Beneficial conversion feature - convertible debentures</t>
  </si>
  <si>
    <t>Conversion of secured convertible debentures into common shares</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t>
  </si>
  <si>
    <t>Liquidity and Going Concern Disclosure</t>
  </si>
  <si>
    <t>NOTE 2 - LIQUIDITY AND GOING CONCERN As of December 31, 2017, the Company had a working capital deficit and continues to have losses from operations due to its research and development activities. The Company typically raises capital which it spends on maintaining its research and corporate operations. At this early stage in the life of the Company funding is often short term in nature. While the Company has been proficient in raising funds in the past the short-term nature of these funding cycles raises substantial doubt about the Company's ability to continue as a going concern within one year from the date of this filing. Management is addressing going concern risk by seeking new sources of capital and is continuing initiatives to raise capital through private placements, related party loans and other institutional sources to meet future working capital requirements. Furthermore, strategic partnerships, most likely with larger pharmaceutical industry companies, will be needed to continue to fund research and development costs as our projects expand. These measures, if successful, may contribute to reduce the risk of going concern uncertainties for the Company for at least twelve months from issuance of these condensed consolidated financial statements.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The Company has developed the additional accounting policies below. Aside from these additions to the Companys accounting policies there have been no material changes in the Companys significant accounting policies to those previously disclosed in the Companys annual report on Form 10-K, which was filed with the SEC on June 30, 2017.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a valuation pricing model, at each measurement date that incorporates various inputs including remaining contractual term, stock volatility, risk free rate and dividend yield. 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Companys Zhu Notes, beginning on July 3, 2017, the Company became contingently obligated to issue shares in excess of the 250 million authorized by shareholders.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Zhu Notes are classified as derivative liabilities, with the exception of instruments related to employee share-based compensation. Sequencing As of July 3, 2017, the Company adopted a sequencing policy whereby all future equity-linked instruments may be classified as a derivative liability with the exception of instruments related to share-based compensation issued to employees or directors.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On December 22, 2017, the U.S. government enacted comprehensive tax legislation commonly referred to as the Tax Cuts and Jobs Act (the Tax Act). The Tax Act makes broad and complex changes to the U.S. tax code that will affect the Companys fiscal year ending March 31, 2018, including, but not limited to, reducing the U.S. federal corporate tax rate. The Tax Act reduces the federal corporate tax rate to 21 percent in the fiscal year ending March 31, 2018. Section 15 of the Internal Revenue Code stipulates that our fiscal year ending March 31, 2018, will have a blended corporate tax rate of approximately 21 percent, which is based on the applicable tax rates before and after the Tax Act and the number of days in the year. The reduction of the corporate tax rate will cause the Company to reduce its deferred tax asset to the lower federal base rate of 21% and adjust the allowance against the deferred tax asset by the same amount. The Company has not yet determined the impact the rate reduction will have on its gross deferred tax asset and liabilities and offsetting valuation allowance. The Company has a full allowance against the deferred tax asset and as a result there was no impact to income tax expense for the quarter ended December 31, 2017.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March 31, 2018. Recent Accounting Standards Fiscal 2019 Accounting Pronouncement Adop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April 1, 2018. The Company is currently evaluating the impact of this new standard and does not expect it to have a material impact on our financial state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t>
  </si>
  <si>
    <t>Related Party Transactions Disclosure</t>
  </si>
  <si>
    <t xml:space="preserve">NOTE 4 - RELATED PARTY TRANSACTIONS Toth and Associates LTD On July 1, 2016, the Company entered into a consulting agreement with Toth and Associates LTD for Dr. Toth to act as the Companys CEO. The standard monthly fee is approximately $13,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 payable wholly or in mutually agreed tranches over a 6 month period subsequent to the valuation event,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third party, an amount equivalent to 1.5% of any payments to the Company under such licensing agreement. Capro LTD On July 1, 2016, the Company entered a consulting agreement with Capro, LTD for Dr. Thomas Sawyer to act as the Companys COO. The standard monthly fee is approximately $11,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third party, an amount equivalent to 1.5% of any payments to the Company under such licensing agreement. Eden Professional LTD On July 1, 2016, the Company entered a consulting agreement with Eden Professional LTD for Mr. Simon Peace to act as the Companys CFO. The standard monthly fee is approximately $7,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 payable wholly or in mutually agreed tranches over a 6 month period subsequent to the valuation event and (C) on the issuance of new stock for the purposes of a capital raise of an amount over $5.0 million, common stock equal to 1% of the Companys post-investment issued share capital and (D) in the event of the Company, including any affiliated entities, securing a licensing agreement with any third party, an amount equivalent to 1.5% of any payments to the Company under such licensing agreement. Costs incurred associated with related party transactions noted above included in general and administrative in the statement of operations are as follows: For the three months ended December 31, For the nine months ended December 31, 2017 2016 2017 2016 Operating expenses: Toth and Associates LTD $ 40,000 $ 36,000 $ 120,000 $ 108,000 Capro LTD 18,000 30,000 84,000 90,000 Eden Professional LTD 21,000 19,000 63,000 57,000 Max Zhu Consulting (1) 3,000 6,000 12,000 18,000 Total related party transactions $ 82,000 $ 91,000 $ 279,000 $ 273,000 (1) Max Zhu, an investor in and lender to the Company, also works as Head of Computer Aided Drug Design for the Company under a consultancy contract. Accounts payable and accrued expenses includes amounts payable to related parties of $0.5 </t>
  </si>
  <si>
    <t>Convertible Debentures, As Amended, Disclosure</t>
  </si>
  <si>
    <t>NOTE 5 - CONVERTIBLE DEBENTURES AS AMENDED Original issuance The Company entered into several securities purchase agreements with an accredited investor to place Convertible Debentures (as amended the Debentures) in the aggregate principal amount of up to $750,000 (the Transaction), provided that in case of an event of default, the Debentures may become at the holders election immediately due and payable. The Debentures bear interest at the rate of 5% per annum. In addition, the Company must pay to the holder a fee equal to 7% of the amount of the Debentures to assist in their monitoring costs for the Debentures. The net proceeds of the financing were used for general corporate matters and for other expenses. Conversion Feature The Debentures may be converted at any time on or prior to maturity at the lower of $0.10 or 93% of the average of the three lowest daily volume weighted average price (VWAP) during the 10 consecutive trading days immediately preceding the conversion date, provided that as long as we are not in default under the Debenture and the conversion price is never lower than a stated floor price. The Debentures have been amended several times, including most recently in the third quarter with the floor price being $0.01 and the due date November 2018. Monthly Redemption Feature Any time after the six-month anniversary of the issuance of a Debenture that the daily VWAP is less than $0.01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gin deferred, provided that such shares issued will be immediately freely tradable shares in the hands of the holder. In the third quarter a Triggering Date occurred and the Company recorded a premium of $50,000 included in accounts payable and accrued expense. In the third quarter the Company, entered into an amended agreement with the investor which included a change to the due date and an adjustment to the floor price. The terms of the new debt instrument was considered to be substantially different such that the changes were sufficient to recognize the amendment as an extinguishment of the debt. A loss on extinguishment of approximately $0.2 million was recorded in other income (expense). Debt discount of approximately $0.6 million was recorded as a result of the new issuance due to the conversion features. Beneficial Conversion Feature At the time of each closing, the Debentures effective conversion price was below the quoted market price of the Companys common stock. As such, the Company recognized a beneficial conversion feature equal to the intrinsic value of the conversion feature on each issuance date, resulting in a discount to the Debenture with a corresponding credit to additional paid-in capital. Embedded Derivatives The monthly payment provision within the Debentures is a contingent put option that is required to be separately measured at fair value, with subsequent changes in fair value recognized in the Condensed Consolidated Statements of Operations. The Company estimated the fair value of the monthly payment provision, as of the issuance date and December 31, 2017 using probability analysis of the occurrence of a Triggering Date applied to the discounted maximum redemption premium for any given payment. The probability analysis utilized in calculating the embedded derivative upon issuance and at December 31, 2017 was calculated using the following key inputs: Contingent Put Stock price $0.03 Probability of Triggering Date 100% Volatility 282% Risk-free rate 1% Discount rate 0% Due to the extinguishment of the notes and the Companys sequencing policy the amended notes the Company recorded an embedded derivative associated with the conversion feature. The following are the inputs associated with the conversion feature. Conversion Feature Stock price $0.03 Exercise price $0.03 Volatility 282% Contractual term 1 year Risk-free rate 1% Discount rate 0% The fair value estimate of the embedded derivatives is a Level 3 measurement. The roll-forward of the Level 3 fair value measurement, for the nine months ended December 31, 2017, is as follows: Balance at March 31, 2017 Issuance Net unrealized (gain)/loss Balance at December 31, 2017 24,000 $ 555,000 $ 131,000 $ 710,000 The carrying value of the Debentures, as of December 31, 2017, is comprised of the following: Secured Convertible Debenture at December 31, 2017: Principal value of 5%, convertible $ 633,000 Fair value of embedded derivative 710,000 Accrued interest 14,000 Debt discount (634,000) Carrying value of Secured Convertible Debenture Note $ 723,000 As of December 31, 2017, the estimated aggregate fair value of outstanding convertible notes payable is approximately $0.8 million. The fair value estimate is based on the estimated option value of the conversion terms. The estimated fair value represents a Level 3 measurement. During the current financial year, holders of approximately $0.1 million in principal amount and accrued interest with respect to Secured Convertible Debentures exercised the conversion option and converted into 3.3 million shares of common stock. Events of Default or Financial covenants The Company is in compliance with all terms associated with the convertible note.</t>
  </si>
  <si>
    <t>Convertible Debt Related Party Disclosure</t>
  </si>
  <si>
    <t>NOTE 6 - CONVERTIBLE DEBT RELATED PARTY In the second quarter of fiscal 2018 the Company issued convertible notes payable to Max Zhu for an aggregate principal balance of $220,000 , in exchange for cash of $175,000 and the exchange of a note payable to Mr. Zhu with a principal balance of $45,000. The extinguished notes payable was fully matured. The convertible notes payable have a six-month term and incurs interest at rates ranging from 18% to 23% through maturity. If the notes are not repaid within the six-month term, the interest rate increases on each note to rates ranging from 23% to 28%. The Company has the option to settle the principal and all accrued interest of each note in cash or shares. The note holder has the right to convert all or any portion of the outstanding principal and accrued interest of each note into common shares of the Company at a conversion price of the lesser of: (i) $0.08 per share, or (ii) a price equal to 80% of the lowest VWAP during the five consecutive days before the notice of conversion. Upon issuance of the convertible notes, the Company recognized an aggregate debt discount of approximately $0.2 million relating to the bifurcated embedded conversion option. The analysis utilized in calculating the embedded derivative upon issuance and at December 31, 2017 was calculated using the following key inputs: Key Inputs Stock price $0.01- $0.03 Contractual term 0.1 - 0.5 years Volatility 125%-159% Risk-free rate 1% The fair value estimate of the embedded derivative is a Level 3 measurement. The roll-forward of the Level 3 fair value measurement, for the nine months ended December 31, 2017, is as follows: Balance at Issuance Net unrealized (gain)/loss Balance at December 31, 2017 159,000 $ ( 90,000 ) $ 69,000 The carrying value of the Notes, as of December 31, 2017, is comprised of the following: Secured Convertible Debenture at December 31, 2017: Principal value of 5%, convertible $ 220,000 Fair value of embedded conversion option 69,000 Accrued Interest 16,740 Debt discount (37,818) Carrying value of Secured Convertible Debenture Note $ 267,922 As of December 31, 2017, the estimated aggregate fair value of outstanding convertible notes payable is approximately $0.3 million. The fair value estimate is based on the estimated option value of the conversion terms. The estimated fair value represents a Level 3 measurement. Technical default The notes which are due in January 2018 are in technical default, although the obligation has not been called by the lender. The note agreement provided for such circumstances with the effect that the Company will record interest at the default interest rate of 23%.</t>
  </si>
  <si>
    <t>Capital Stock Disclosure</t>
  </si>
  <si>
    <t xml:space="preserve">NOTE 7 - CAPITAL STOCK Issuance of shares for consulting services. Through December 31, 2017 the Company issued approximately 0.3 million shares with a fair value of approximately $40,000 as compensation for services performed. Potentially dilutive securities December 31, March 31, 2017 2017 Potentially dilutive securities Convertible debentures (Note 6) 26,375,000 3,420,000 Convertible debt related party (Note 7) 10,577,000 -- </t>
  </si>
  <si>
    <t>Subsequent Events, Disclosure</t>
  </si>
  <si>
    <t>NOTE 8 - SUBSEQUENT EVENTS On Jan 8, 2018 the Board agreed to a convertible debt deal with Max Zhu for $120,000 on terms similar to those for prior deals, except for the addition of the floor price of $0.01. The note is due July 2018. On Jan 12, 2018 the Company issued approximately 6 million shares to Max Zhu following conversion of two earlier loans totalling $120,000 principle plus approximately $15,000 interest. On February 15, 2018, the Company received $150,000 less fees and costs representing the second tranche of funding under the securities purchasing agreement dated November 20, 2017.</t>
  </si>
  <si>
    <t>Summary of Significant Accounting Policies: Warrant Liability, Policy (Policies)</t>
  </si>
  <si>
    <t>Policies</t>
  </si>
  <si>
    <t>Warrant Liability, Polic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a valuation pricing model, at each measurement date that incorporates various inputs including remaining contractual term, stock volatility, risk free rate and dividend yield.</t>
  </si>
  <si>
    <t>Summary of Significant Accounting Policies: Equity-linked Financial Instruments Policy (Policies)</t>
  </si>
  <si>
    <t>Equity-linked Financial Instruments Policy</t>
  </si>
  <si>
    <t>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Companys Zhu Notes, beginning on July 3, 2017, the Company became contingently obligated to issue shares in excess of the 250 million authorized by shareholders.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Zhu Notes are classified as derivative liabilities, with the exception of instruments related to employee share-based compensation.</t>
  </si>
  <si>
    <t>Summary of Significant Accounting Policies: Sequencing Policy (Policies)</t>
  </si>
  <si>
    <t>Sequencing Policy</t>
  </si>
  <si>
    <t>Sequencing As of July 3, 2017, the Company adopted a sequencing policy whereby all future equity-linked instruments may be classified as a derivative liability with the exception of instruments related to share-based compensation issued to employees or directors.</t>
  </si>
  <si>
    <t>Summary of Significant Accounting Policies: Income Taxes Policy (Policies)</t>
  </si>
  <si>
    <t>Income Taxes Policy</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On December 22, 2017, the U.S. government enacted comprehensive tax legislation commonly referred to as the Tax Cuts and Jobs Act (the Tax Act). The Tax Act makes broad and complex changes to the U.S. tax code that will affect the Companys fiscal year ending March 31, 2018, including, but not limited to, reducing the U.S. federal corporate tax rate. The Tax Act reduces the federal corporate tax rate to 21 percent in the fiscal year ending March 31, 2018. Section 15 of the Internal Revenue Code stipulates that our fiscal year ending March 31, 2018, will have a blended corporate tax rate of approximately 21 percent, which is based on the applicable tax rates before and after the Tax Act and the number of days in the year. The reduction of the corporate tax rate will cause the Company to reduce its deferred tax asset to the lower federal base rate of 21% and adjust the allowance against the deferred tax asset by the same amount. The Company has not yet determined the impact the rate reduction will have on its gross deferred tax asset and liabilities and offsetting valuation allowance. The Company has a full allowance against the deferred tax asset and as a result there was no impact to income tax expense for the quarter ended December 31, 2017. The changes included in the Tax Act are broad and complex. The final transition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by the end of our current fiscal year ending March 31, 2018.</t>
  </si>
  <si>
    <t>Summary of Significant Accounting Policies: Recent Accounting Standards (Policies)</t>
  </si>
  <si>
    <t>Recent Accounting Standards</t>
  </si>
  <si>
    <t>Recent Accounting Standards Fiscal 2019 Accounting Pronouncement Adop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will be effective for us on April 1, 2018. The Company is currently evaluating the impact of this new standard and does not expect it to have a material impact on our financial statements. In February 2016, the FASB issued ASU 2016-02, Leases (Topic 842). ASU 2016-02 increases th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ASU is effective for fiscal years and interim periods within those years beginning after December 15, 2018, with early adoption permitted. The Company is currently evaluating the impact of this new standard and does not expect it to have a material impact on our financial statements.</t>
  </si>
  <si>
    <t>Related Party Transactions Disclosure: Schedule of Related Party Transaction Costs (Tables)</t>
  </si>
  <si>
    <t>Tables/Schedules</t>
  </si>
  <si>
    <t>Schedule of Related Party Transaction Costs</t>
  </si>
  <si>
    <t xml:space="preserve"> For the three months ended December 31, For the nine months ended December 31, 2017 2016 2017 2016 Operating expenses: Toth and Associates LTD $ 40,000 $ 36,000 $ 120,000 $ 108,000 Capro LTD 18,000 30,000 84,000 90,000 Eden Professional LTD 21,000 19,000 63,000 57,000 Max Zhu Consulting (1) 3,000 6,000 12,000 18,000 Total related party transactions $ 82,000 $ 91,000 $ 279,000 $ 273,000 (1) Max Zhu, an investor in and lender to the Company, also works as Head of Computer Aided Drug Design for the Company under a consultancy contract. </t>
  </si>
  <si>
    <t>Convertible Debentures, As Amended, Disclosure: Convertible Debt, Embedded Derivative - key inputs (Tables)</t>
  </si>
  <si>
    <t>Convertible Debt, Embedded Derivative - key inputs</t>
  </si>
  <si>
    <t xml:space="preserve"> Contingent Put Stock price $0.03 Probability of Triggering Date 100% Volatility 282% Risk-free rate 1% Discount rate 0%</t>
  </si>
  <si>
    <t>Convertible Debentures, As Amended, Disclosure: Convertible Debt, Beneficial Conversion Feature - key inputs (Tables)</t>
  </si>
  <si>
    <t>Convertible Debt, Beneficial Conversion Feature - key inputs</t>
  </si>
  <si>
    <t xml:space="preserve"> Conversion Feature Stock price $0.03 Exercise price $0.03 Volatility 282% Contractual term 1 year Risk-free rate 1% Discount rate 0%</t>
  </si>
  <si>
    <t>Convertible Debentures, As Amended, Disclosure: Fair Value Measured on Embedded Derivative (Tables)</t>
  </si>
  <si>
    <t>Fair Value Measured on Embedded Derivative</t>
  </si>
  <si>
    <t xml:space="preserve"> Balance at March 31, 2017 Issuance Net unrealized (gain)/loss Balance at December 31, 2017 24,000 $ 555,000 $ 131,000 $ 710,000</t>
  </si>
  <si>
    <t>Convertible Debentures, As Amended, Disclosure: Schedule of Carrying Values of Convertible Debt Instruments (Tables)</t>
  </si>
  <si>
    <t>Schedule of Carrying Values of Convertible Debt Instruments</t>
  </si>
  <si>
    <t xml:space="preserve"> Secured Convertible Debenture at December 31, 2017: Principal value of 5%, convertible $ 633,000 Fair value of embedded derivative 710,000 Accrued interest 14,000 Debt discount (634,000) Carrying value of Secured Convertible Debenture Note $ 723,000</t>
  </si>
  <si>
    <t>Convertible Debt Related Party Disclosure: Embedded Derivative - key inputs (related party) (Tables)</t>
  </si>
  <si>
    <t>Embedded Derivative - key inputs (related party)</t>
  </si>
  <si>
    <t xml:space="preserve"> Key Inputs Stock price $0.01- $0.03 Contractual term 0.1 - 0.5 years Volatility 125%-159% Risk-free rate 1%</t>
  </si>
  <si>
    <t>Convertible Debt Related Party Disclosure: Fair Value Measured on Embedded Derivative (related party) (Tables)</t>
  </si>
  <si>
    <t>Fair Value Measured on Embedded Derivative (related party)</t>
  </si>
  <si>
    <t xml:space="preserve"> Balance at Issuance Net unrealized (gain)/loss Balance at December 31, 2017 159,000 $ ( 90,000 ) $ 69,000</t>
  </si>
  <si>
    <t>Convertible Debt Related Party Disclosure: Schedule of Carrying Values of Convertible Debt Instruments (related party) (Tables)</t>
  </si>
  <si>
    <t>Schedule of Carrying Values of Convertible Debt Instruments (related party)</t>
  </si>
  <si>
    <t xml:space="preserve"> Secured Convertible Debenture at December 31, 2017: Principal value of 5%, convertible $ 220,000 Fair value of embedded conversion option 69,000 Accrued Interest 16,740 Debt discount (37,818) Carrying value of Secured Convertible Debenture Note $ 267,922</t>
  </si>
  <si>
    <t>Capital Stock Disclosure: Potentially Dilutive Securities (Tables)</t>
  </si>
  <si>
    <t>Potentially Dilutive Securities</t>
  </si>
  <si>
    <t xml:space="preserve"> December 31, March 31, 2017 2017 Potentially dilutive securities Convertible debentures (Note 6) 26,375,000 3,420,000 Convertible debt related party (Note 7) 10,577,000 --</t>
  </si>
  <si>
    <t>Related Party Transactions Disclosure (Details) - USD ($)</t>
  </si>
  <si>
    <t>Accounts payable and accrued expenses - related party</t>
  </si>
  <si>
    <t>Toth and Associates LTD</t>
  </si>
  <si>
    <t>Monthly compensation</t>
  </si>
  <si>
    <t>Fixed bonus, to be paid if certain conditions are met</t>
  </si>
  <si>
    <t>Capro LTD</t>
  </si>
  <si>
    <t>Eden Professional LTD</t>
  </si>
  <si>
    <t>Related Party Transactions Disclosure: Schedule of Related Party Transaction Costs (Details) - USD ($)</t>
  </si>
  <si>
    <t>Related party consulting fees incurred</t>
  </si>
  <si>
    <t>Max Zhu</t>
  </si>
  <si>
    <t>Convertible Debentures, As Amended, Disclosure: Fair Value Measured on Embedded Derivative (Details)</t>
  </si>
  <si>
    <t>Dec. 31, 2017USD ($)</t>
  </si>
  <si>
    <t>Securities purchase agreement with an accredited investor</t>
  </si>
  <si>
    <t>Net unrealized gain (loss) on embedded derivative</t>
  </si>
  <si>
    <t>Convertible Debentures, As Amended, Disclosure: Schedule of Carrying Values of Convertible Debt Instruments (Details) - USD ($)</t>
  </si>
  <si>
    <t>Details</t>
  </si>
  <si>
    <t>Convertible debentures issued</t>
  </si>
  <si>
    <t>Fair value of embedded derivative</t>
  </si>
  <si>
    <t>Accrued interest</t>
  </si>
  <si>
    <t>Debt discount</t>
  </si>
  <si>
    <t>Convertible Debentures, As Amended, Disclosure (Details) - USD ($) shares in Millions</t>
  </si>
  <si>
    <t>Jan. 12, 2018</t>
  </si>
  <si>
    <t>Amount of debt being converted</t>
  </si>
  <si>
    <t>Shares of common stock issued for debt conversion</t>
  </si>
  <si>
    <t>Estimated aggregate fair value of all outstanding convertible notes payable</t>
  </si>
  <si>
    <t>Convertible Debt Related Party Disclosure (Details) - USD ($)</t>
  </si>
  <si>
    <t>Jan. 08, 2018</t>
  </si>
  <si>
    <t>Convertible debt arrangement with Max Zhu</t>
  </si>
  <si>
    <t>Convertible Debt Related Party Disclosure: Fair Value Measured on Embedded Derivative (related party) (Details)</t>
  </si>
  <si>
    <t>Convertible Debt Related Party Disclosure: Schedule of Carrying Values of Convertible Debt Instruments (related party) (Details)</t>
  </si>
  <si>
    <t>Capital Stock Disclosure (Details) shares in Millions</t>
  </si>
  <si>
    <t>Dec. 31, 2017USD ($)shares</t>
  </si>
  <si>
    <t>Common stock issued for services | shares</t>
  </si>
  <si>
    <t>Fair value assigned to compensated services | $</t>
  </si>
  <si>
    <t>Capital Stock Disclosure: Potentially Dilutive Securities (Details)</t>
  </si>
  <si>
    <t>Dec. 31, 2017shares</t>
  </si>
  <si>
    <t>Potentially dilutive securities - convertible debt</t>
  </si>
  <si>
    <t>Potentially dilutive securities</t>
  </si>
  <si>
    <t>Potentially dilutive securities - convertible debt related party</t>
  </si>
  <si>
    <t>Subsequent Events, Disclosure (Details) - USD ($) shares in Mill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50518</v>
      </c>
    </row>
    <row r="9" spans="1:3">
      <c r="A9" s="4" t="s">
        <v>14</v>
      </c>
      <c r="B9" s="4" t="s">
        <v>15</v>
      </c>
    </row>
    <row r="10" spans="1:3">
      <c r="A10" s="4" t="s">
        <v>16</v>
      </c>
      <c r="C10" s="5" t="n">
        <v>3635546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3</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103</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03</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26774</v>
      </c>
      <c r="C3" s="7" t="n">
        <v>32275</v>
      </c>
    </row>
    <row r="4" spans="1:3">
      <c r="A4" s="4" t="s">
        <v>33</v>
      </c>
      <c r="C4" s="5" t="n">
        <v>1248</v>
      </c>
    </row>
    <row r="5" spans="1:3">
      <c r="A5" s="4" t="s">
        <v>34</v>
      </c>
      <c r="B5" s="5" t="n">
        <v>26774</v>
      </c>
      <c r="C5" s="5" t="n">
        <v>33523</v>
      </c>
    </row>
    <row r="6" spans="1:3">
      <c r="A6" s="4" t="s">
        <v>35</v>
      </c>
      <c r="B6" s="5" t="n">
        <v>26774</v>
      </c>
      <c r="C6" s="5" t="n">
        <v>33523</v>
      </c>
    </row>
    <row r="7" spans="1:3">
      <c r="A7" s="3" t="s">
        <v>36</v>
      </c>
    </row>
    <row r="8" spans="1:3">
      <c r="A8" s="4" t="s">
        <v>37</v>
      </c>
      <c r="B8" s="5" t="n">
        <v>672281</v>
      </c>
      <c r="C8" s="5" t="n">
        <v>377893</v>
      </c>
    </row>
    <row r="9" spans="1:3">
      <c r="A9" s="4" t="s">
        <v>38</v>
      </c>
      <c r="B9" s="5" t="n">
        <v>163703</v>
      </c>
      <c r="C9" s="5" t="n">
        <v>140142</v>
      </c>
    </row>
    <row r="10" spans="1:3">
      <c r="A10" s="4" t="s">
        <v>39</v>
      </c>
      <c r="B10" s="5" t="n">
        <v>723000</v>
      </c>
      <c r="C10" s="5" t="n">
        <v>322256</v>
      </c>
    </row>
    <row r="11" spans="1:3">
      <c r="A11" s="4" t="s">
        <v>40</v>
      </c>
      <c r="B11" s="5" t="n">
        <v>267922</v>
      </c>
    </row>
    <row r="12" spans="1:3">
      <c r="A12" s="4" t="s">
        <v>41</v>
      </c>
      <c r="C12" s="5" t="n">
        <v>47154</v>
      </c>
    </row>
    <row r="13" spans="1:3">
      <c r="A13" s="4" t="s">
        <v>42</v>
      </c>
      <c r="B13" s="5" t="n">
        <v>1826906</v>
      </c>
      <c r="C13" s="5" t="n">
        <v>887445</v>
      </c>
    </row>
    <row r="14" spans="1:3">
      <c r="A14" s="4" t="s">
        <v>43</v>
      </c>
      <c r="B14" s="5" t="n">
        <v>1826906</v>
      </c>
      <c r="C14" s="5" t="n">
        <v>887445</v>
      </c>
    </row>
    <row r="15" spans="1:3">
      <c r="A15" s="3" t="s">
        <v>44</v>
      </c>
    </row>
    <row r="16" spans="1:3">
      <c r="A16" s="4" t="s">
        <v>45</v>
      </c>
      <c r="B16" s="5" t="n">
        <v>30396</v>
      </c>
      <c r="C16" s="5" t="n">
        <v>26805</v>
      </c>
    </row>
    <row r="17" spans="1:3">
      <c r="A17" s="4" t="s">
        <v>46</v>
      </c>
      <c r="B17" s="5" t="n">
        <v>1060000</v>
      </c>
      <c r="C17" s="5" t="n">
        <v>1060000</v>
      </c>
    </row>
    <row r="18" spans="1:3">
      <c r="A18" s="4" t="s">
        <v>47</v>
      </c>
      <c r="B18" s="5" t="n">
        <v>378695</v>
      </c>
      <c r="C18" s="5" t="n">
        <v>167324</v>
      </c>
    </row>
    <row r="19" spans="1:3">
      <c r="A19" s="4" t="s">
        <v>48</v>
      </c>
      <c r="B19" s="5" t="n">
        <v>-3269223</v>
      </c>
      <c r="C19" s="5" t="n">
        <v>-2108051</v>
      </c>
    </row>
    <row r="20" spans="1:3">
      <c r="A20" s="4" t="s">
        <v>49</v>
      </c>
      <c r="B20" s="5" t="n">
        <v>-1800132</v>
      </c>
      <c r="C20" s="5" t="n">
        <v>-853922</v>
      </c>
    </row>
    <row r="21" spans="1:3">
      <c r="A21" s="4" t="s">
        <v>50</v>
      </c>
      <c r="B21" s="7" t="n">
        <v>26774</v>
      </c>
      <c r="C21" s="7" t="n">
        <v>33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3</v>
      </c>
      <c r="B1" s="2" t="s">
        <v>2</v>
      </c>
      <c r="C1" s="2" t="s">
        <v>30</v>
      </c>
    </row>
    <row r="2" spans="1:3">
      <c r="A2" s="4" t="s">
        <v>164</v>
      </c>
      <c r="B2" s="7" t="n">
        <v>500000</v>
      </c>
      <c r="C2" s="7" t="n">
        <v>300000</v>
      </c>
    </row>
    <row r="3" spans="1:3">
      <c r="A3" s="4" t="s">
        <v>165</v>
      </c>
    </row>
    <row r="4" spans="1:3">
      <c r="A4" s="4" t="s">
        <v>166</v>
      </c>
      <c r="B4" s="5" t="n">
        <v>13000</v>
      </c>
    </row>
    <row r="5" spans="1:3">
      <c r="A5" s="4" t="s">
        <v>167</v>
      </c>
      <c r="B5" s="5" t="n">
        <v>50000</v>
      </c>
    </row>
    <row r="6" spans="1:3">
      <c r="A6" s="4" t="s">
        <v>168</v>
      </c>
    </row>
    <row r="7" spans="1:3">
      <c r="A7" s="4" t="s">
        <v>166</v>
      </c>
      <c r="B7" s="5" t="n">
        <v>11000</v>
      </c>
    </row>
    <row r="8" spans="1:3">
      <c r="A8" s="4" t="s">
        <v>167</v>
      </c>
      <c r="B8" s="5" t="n">
        <v>50000</v>
      </c>
    </row>
    <row r="9" spans="1:3">
      <c r="A9" s="4" t="s">
        <v>169</v>
      </c>
    </row>
    <row r="10" spans="1:3">
      <c r="A10" s="4" t="s">
        <v>166</v>
      </c>
      <c r="B10" s="5" t="n">
        <v>7000</v>
      </c>
    </row>
    <row r="11" spans="1:3">
      <c r="A11" s="4" t="s">
        <v>167</v>
      </c>
      <c r="B11" s="7"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58</v>
      </c>
      <c r="D1" s="2" t="s">
        <v>1</v>
      </c>
    </row>
    <row r="2" spans="1:5">
      <c r="B2" s="2" t="s">
        <v>2</v>
      </c>
      <c r="C2" s="2" t="s">
        <v>59</v>
      </c>
      <c r="D2" s="2" t="s">
        <v>2</v>
      </c>
      <c r="E2" s="2" t="s">
        <v>59</v>
      </c>
    </row>
    <row r="3" spans="1:5">
      <c r="A3" s="4" t="s">
        <v>171</v>
      </c>
      <c r="B3" s="7" t="n">
        <v>82000</v>
      </c>
      <c r="C3" s="7" t="n">
        <v>91000</v>
      </c>
      <c r="D3" s="7" t="n">
        <v>279000</v>
      </c>
      <c r="E3" s="7" t="n">
        <v>273000</v>
      </c>
    </row>
    <row r="4" spans="1:5">
      <c r="A4" s="4" t="s">
        <v>165</v>
      </c>
    </row>
    <row r="5" spans="1:5">
      <c r="A5" s="4" t="s">
        <v>171</v>
      </c>
      <c r="B5" s="5" t="n">
        <v>40000</v>
      </c>
      <c r="C5" s="5" t="n">
        <v>36000</v>
      </c>
      <c r="D5" s="5" t="n">
        <v>120000</v>
      </c>
      <c r="E5" s="5" t="n">
        <v>108000</v>
      </c>
    </row>
    <row r="6" spans="1:5">
      <c r="A6" s="4" t="s">
        <v>168</v>
      </c>
    </row>
    <row r="7" spans="1:5">
      <c r="A7" s="4" t="s">
        <v>171</v>
      </c>
      <c r="B7" s="5" t="n">
        <v>18000</v>
      </c>
      <c r="C7" s="5" t="n">
        <v>30000</v>
      </c>
      <c r="D7" s="5" t="n">
        <v>84000</v>
      </c>
      <c r="E7" s="5" t="n">
        <v>90000</v>
      </c>
    </row>
    <row r="8" spans="1:5">
      <c r="A8" s="4" t="s">
        <v>169</v>
      </c>
    </row>
    <row r="9" spans="1:5">
      <c r="A9" s="4" t="s">
        <v>171</v>
      </c>
      <c r="B9" s="5" t="n">
        <v>21000</v>
      </c>
      <c r="C9" s="5" t="n">
        <v>19000</v>
      </c>
      <c r="D9" s="5" t="n">
        <v>63000</v>
      </c>
      <c r="E9" s="5" t="n">
        <v>57000</v>
      </c>
    </row>
    <row r="10" spans="1:5">
      <c r="A10" s="4" t="s">
        <v>172</v>
      </c>
    </row>
    <row r="11" spans="1:5">
      <c r="A11" s="4" t="s">
        <v>171</v>
      </c>
      <c r="B11" s="7" t="n">
        <v>3000</v>
      </c>
      <c r="C11" s="7" t="n">
        <v>6000</v>
      </c>
      <c r="D11" s="7" t="n">
        <v>12000</v>
      </c>
      <c r="E11" s="7" t="n">
        <v>1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5" t="n">
        <v>250000000</v>
      </c>
      <c r="C4" s="5" t="n">
        <v>250000000</v>
      </c>
    </row>
    <row r="5" spans="1:3">
      <c r="A5" s="4" t="s">
        <v>55</v>
      </c>
      <c r="B5" s="5" t="n">
        <v>30395804</v>
      </c>
      <c r="C5" s="5" t="n">
        <v>26805270</v>
      </c>
    </row>
    <row r="6" spans="1:3">
      <c r="A6" s="4" t="s">
        <v>56</v>
      </c>
      <c r="B6" s="5" t="n">
        <v>30395804</v>
      </c>
      <c r="C6" s="5" t="n">
        <v>26805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3</v>
      </c>
      <c r="B1" s="2" t="s">
        <v>1</v>
      </c>
    </row>
    <row r="2" spans="1:2">
      <c r="B2" s="2" t="s">
        <v>174</v>
      </c>
    </row>
    <row r="3" spans="1:2">
      <c r="A3" s="4" t="s">
        <v>175</v>
      </c>
    </row>
    <row r="4" spans="1:2">
      <c r="A4" s="4" t="s">
        <v>176</v>
      </c>
      <c r="B4" s="7" t="n">
        <v>13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0</v>
      </c>
    </row>
    <row r="2" spans="1:3">
      <c r="A2" s="3" t="s">
        <v>178</v>
      </c>
    </row>
    <row r="3" spans="1:3">
      <c r="A3" s="4" t="s">
        <v>179</v>
      </c>
      <c r="B3" s="7" t="n">
        <v>633000</v>
      </c>
    </row>
    <row r="4" spans="1:3">
      <c r="A4" s="4" t="s">
        <v>180</v>
      </c>
      <c r="B4" s="5" t="n">
        <v>710000</v>
      </c>
    </row>
    <row r="5" spans="1:3">
      <c r="A5" s="4" t="s">
        <v>181</v>
      </c>
      <c r="B5" s="5" t="n">
        <v>14000</v>
      </c>
    </row>
    <row r="6" spans="1:3">
      <c r="A6" s="4" t="s">
        <v>182</v>
      </c>
      <c r="B6" s="5" t="n">
        <v>-634000</v>
      </c>
    </row>
    <row r="7" spans="1:3">
      <c r="A7" s="4" t="s">
        <v>39</v>
      </c>
      <c r="B7" s="7" t="n">
        <v>723000</v>
      </c>
      <c r="C7" s="7" t="n">
        <v>322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184</v>
      </c>
      <c r="C1" s="2" t="s">
        <v>2</v>
      </c>
    </row>
    <row r="2" spans="1:3">
      <c r="A2" s="4" t="s">
        <v>185</v>
      </c>
      <c r="B2" s="7" t="n">
        <v>120000</v>
      </c>
      <c r="C2" s="7" t="n">
        <v>100000</v>
      </c>
    </row>
    <row r="3" spans="1:3">
      <c r="A3" s="4" t="s">
        <v>186</v>
      </c>
      <c r="B3" s="5" t="n">
        <v>6</v>
      </c>
      <c r="C3" s="10" t="n">
        <v>3.3</v>
      </c>
    </row>
    <row r="4" spans="1:3">
      <c r="A4" s="4" t="s">
        <v>175</v>
      </c>
    </row>
    <row r="5" spans="1:3">
      <c r="A5" s="4" t="s">
        <v>187</v>
      </c>
      <c r="C5" s="7" t="n">
        <v>8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8</v>
      </c>
      <c r="B1" s="2" t="s">
        <v>189</v>
      </c>
      <c r="C1" s="2" t="s">
        <v>2</v>
      </c>
    </row>
    <row r="2" spans="1:3">
      <c r="A2" s="4" t="s">
        <v>179</v>
      </c>
      <c r="C2" s="7" t="n">
        <v>633000</v>
      </c>
    </row>
    <row r="3" spans="1:3">
      <c r="A3" s="4" t="s">
        <v>190</v>
      </c>
    </row>
    <row r="4" spans="1:3">
      <c r="A4" s="4" t="s">
        <v>179</v>
      </c>
      <c r="B4" s="7" t="n">
        <v>120000</v>
      </c>
      <c r="C4" s="5" t="n">
        <v>220000</v>
      </c>
    </row>
    <row r="5" spans="1:3">
      <c r="A5" s="4" t="s">
        <v>187</v>
      </c>
      <c r="C5" s="7"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174</v>
      </c>
    </row>
    <row r="3" spans="1:2">
      <c r="A3" s="4" t="s">
        <v>190</v>
      </c>
    </row>
    <row r="4" spans="1:2">
      <c r="A4" s="4" t="s">
        <v>176</v>
      </c>
      <c r="B4" s="7" t="n">
        <v>9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74</v>
      </c>
    </row>
    <row r="2" spans="1:2">
      <c r="A2" s="3" t="s">
        <v>178</v>
      </c>
    </row>
    <row r="3" spans="1:2">
      <c r="A3" s="4" t="s">
        <v>40</v>
      </c>
      <c r="B3" s="7" t="n">
        <v>2679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193</v>
      </c>
      <c r="B1" s="2" t="s">
        <v>1</v>
      </c>
    </row>
    <row r="2" spans="1:2">
      <c r="B2" s="2" t="s">
        <v>194</v>
      </c>
    </row>
    <row r="3" spans="1:2">
      <c r="A3" s="3" t="s">
        <v>178</v>
      </c>
    </row>
    <row r="4" spans="1:2">
      <c r="A4" s="4" t="s">
        <v>195</v>
      </c>
      <c r="B4" s="10" t="n">
        <v>0.3</v>
      </c>
    </row>
    <row r="5" spans="1:2">
      <c r="A5" s="4" t="s">
        <v>196</v>
      </c>
      <c r="B5" s="7" t="n">
        <v>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0"/>
  </cols>
  <sheetData>
    <row r="1" spans="1:2">
      <c r="A1" s="1" t="s">
        <v>197</v>
      </c>
      <c r="B1" s="2" t="s">
        <v>1</v>
      </c>
    </row>
    <row r="2" spans="1:2">
      <c r="B2" s="2" t="s">
        <v>198</v>
      </c>
    </row>
    <row r="3" spans="1:2">
      <c r="A3" s="4" t="s">
        <v>199</v>
      </c>
    </row>
    <row r="4" spans="1:2">
      <c r="A4" s="4" t="s">
        <v>200</v>
      </c>
      <c r="B4" s="5" t="n">
        <v>3420000</v>
      </c>
    </row>
    <row r="5" spans="1:2">
      <c r="A5" s="4" t="s">
        <v>201</v>
      </c>
    </row>
    <row r="6" spans="1:2">
      <c r="A6" s="4" t="s">
        <v>200</v>
      </c>
      <c r="B6" s="5" t="n">
        <v>1057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2</v>
      </c>
      <c r="B1" s="2" t="s">
        <v>184</v>
      </c>
      <c r="C1" s="2" t="s">
        <v>2</v>
      </c>
      <c r="D1" s="2" t="s">
        <v>189</v>
      </c>
    </row>
    <row r="2" spans="1:4">
      <c r="A2" s="4" t="s">
        <v>179</v>
      </c>
      <c r="C2" s="7" t="n">
        <v>633000</v>
      </c>
    </row>
    <row r="3" spans="1:4">
      <c r="A3" s="4" t="s">
        <v>186</v>
      </c>
      <c r="B3" s="5" t="n">
        <v>6</v>
      </c>
      <c r="C3" s="10" t="n">
        <v>3.3</v>
      </c>
    </row>
    <row r="4" spans="1:4">
      <c r="A4" s="4" t="s">
        <v>185</v>
      </c>
      <c r="B4" s="7" t="n">
        <v>120000</v>
      </c>
      <c r="C4" s="7" t="n">
        <v>100000</v>
      </c>
    </row>
    <row r="5" spans="1:4">
      <c r="A5" s="4" t="s">
        <v>190</v>
      </c>
    </row>
    <row r="6" spans="1:4">
      <c r="A6" s="4" t="s">
        <v>179</v>
      </c>
      <c r="C6" s="7" t="n">
        <v>220000</v>
      </c>
      <c r="D6" s="7" t="n">
        <v>1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62</v>
      </c>
      <c r="C4" s="4" t="s">
        <v>62</v>
      </c>
      <c r="D4" s="4" t="s">
        <v>62</v>
      </c>
      <c r="E4" s="4" t="s">
        <v>62</v>
      </c>
    </row>
    <row r="5" spans="1:5">
      <c r="A5" s="3" t="s">
        <v>63</v>
      </c>
    </row>
    <row r="6" spans="1:5">
      <c r="A6" s="4" t="s">
        <v>64</v>
      </c>
      <c r="B6" s="5" t="n">
        <v>58480</v>
      </c>
      <c r="C6" s="5" t="n">
        <v>86872</v>
      </c>
      <c r="D6" s="5" t="n">
        <v>254576</v>
      </c>
      <c r="E6" s="5" t="n">
        <v>268674</v>
      </c>
    </row>
    <row r="7" spans="1:5">
      <c r="A7" s="4" t="s">
        <v>65</v>
      </c>
      <c r="B7" s="5" t="n">
        <v>107549</v>
      </c>
      <c r="C7" s="5" t="n">
        <v>136927</v>
      </c>
      <c r="D7" s="5" t="n">
        <v>475718</v>
      </c>
      <c r="E7" s="5" t="n">
        <v>506676</v>
      </c>
    </row>
    <row r="8" spans="1:5">
      <c r="A8" s="4" t="s">
        <v>66</v>
      </c>
      <c r="B8" s="5" t="n">
        <v>166029</v>
      </c>
      <c r="C8" s="5" t="n">
        <v>223799</v>
      </c>
      <c r="D8" s="5" t="n">
        <v>730294</v>
      </c>
      <c r="E8" s="5" t="n">
        <v>775350</v>
      </c>
    </row>
    <row r="9" spans="1:5">
      <c r="A9" s="4" t="s">
        <v>67</v>
      </c>
      <c r="B9" s="5" t="n">
        <v>-166029</v>
      </c>
      <c r="C9" s="5" t="n">
        <v>-223799</v>
      </c>
      <c r="D9" s="5" t="n">
        <v>-730294</v>
      </c>
      <c r="E9" s="5" t="n">
        <v>-775350</v>
      </c>
    </row>
    <row r="10" spans="1:5">
      <c r="A10" s="3" t="s">
        <v>68</v>
      </c>
    </row>
    <row r="11" spans="1:5">
      <c r="A11" s="4" t="s">
        <v>69</v>
      </c>
      <c r="B11" s="5" t="n">
        <v>204962</v>
      </c>
      <c r="C11" s="5" t="n">
        <v>3508</v>
      </c>
      <c r="D11" s="5" t="n">
        <v>392386</v>
      </c>
      <c r="E11" s="5" t="n">
        <v>11372</v>
      </c>
    </row>
    <row r="12" spans="1:5">
      <c r="A12" s="4" t="s">
        <v>70</v>
      </c>
      <c r="B12" s="5" t="n">
        <v>77000</v>
      </c>
      <c r="D12" s="5" t="n">
        <v>131000</v>
      </c>
    </row>
    <row r="13" spans="1:5">
      <c r="A13" s="4" t="s">
        <v>71</v>
      </c>
      <c r="B13" s="5" t="n">
        <v>-169492</v>
      </c>
      <c r="D13" s="5" t="n">
        <v>-169492</v>
      </c>
    </row>
    <row r="14" spans="1:5">
      <c r="A14" s="4" t="s">
        <v>72</v>
      </c>
      <c r="B14" s="5" t="n">
        <v>-297454</v>
      </c>
      <c r="C14" s="5" t="n">
        <v>-3508</v>
      </c>
      <c r="D14" s="5" t="n">
        <v>-430878</v>
      </c>
      <c r="E14" s="5" t="n">
        <v>-11372</v>
      </c>
    </row>
    <row r="15" spans="1:5">
      <c r="A15" s="4" t="s">
        <v>73</v>
      </c>
      <c r="B15" s="7" t="n">
        <v>-463483</v>
      </c>
      <c r="C15" s="7" t="n">
        <v>-227307</v>
      </c>
      <c r="D15" s="7" t="n">
        <v>-1161172</v>
      </c>
      <c r="E15" s="7" t="n">
        <v>-786722</v>
      </c>
    </row>
    <row r="16" spans="1:5">
      <c r="A16" s="4" t="s">
        <v>74</v>
      </c>
      <c r="B16" s="9" t="n">
        <v>-0.02</v>
      </c>
      <c r="C16" s="9" t="n">
        <v>-0.01</v>
      </c>
      <c r="D16" s="9" t="n">
        <v>-0.04</v>
      </c>
      <c r="E16" s="9" t="n">
        <v>-0.03</v>
      </c>
    </row>
    <row r="17" spans="1:5">
      <c r="A17" s="4" t="s">
        <v>75</v>
      </c>
      <c r="B17" s="5" t="n">
        <v>28700000</v>
      </c>
      <c r="C17" s="5" t="n">
        <v>26805000</v>
      </c>
      <c r="D17" s="5" t="n">
        <v>27667000</v>
      </c>
      <c r="E17" s="5" t="n">
        <v>268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6</v>
      </c>
      <c r="B1" s="2" t="s">
        <v>58</v>
      </c>
      <c r="C1" s="2" t="s">
        <v>1</v>
      </c>
    </row>
    <row r="2" spans="1:4">
      <c r="B2" s="2" t="s">
        <v>2</v>
      </c>
      <c r="C2" s="2" t="s">
        <v>2</v>
      </c>
      <c r="D2" s="2" t="s">
        <v>59</v>
      </c>
    </row>
    <row r="3" spans="1:4">
      <c r="A3" s="3" t="s">
        <v>77</v>
      </c>
    </row>
    <row r="4" spans="1:4">
      <c r="A4" s="4" t="s">
        <v>73</v>
      </c>
      <c r="B4" s="7" t="n">
        <v>-463483</v>
      </c>
      <c r="C4" s="7" t="n">
        <v>-1161172</v>
      </c>
      <c r="D4" s="7" t="n">
        <v>-786722</v>
      </c>
    </row>
    <row r="5" spans="1:4">
      <c r="A5" s="3" t="s">
        <v>78</v>
      </c>
    </row>
    <row r="6" spans="1:4">
      <c r="A6" s="4" t="s">
        <v>71</v>
      </c>
      <c r="B6" s="5" t="n">
        <v>-169492</v>
      </c>
      <c r="C6" s="5" t="n">
        <v>-169492</v>
      </c>
    </row>
    <row r="7" spans="1:4">
      <c r="A7" s="4" t="s">
        <v>79</v>
      </c>
      <c r="D7" s="5" t="n">
        <v>346</v>
      </c>
    </row>
    <row r="8" spans="1:4">
      <c r="A8" s="4" t="s">
        <v>80</v>
      </c>
      <c r="C8" s="5" t="n">
        <v>293210</v>
      </c>
    </row>
    <row r="9" spans="1:4">
      <c r="A9" s="4" t="s">
        <v>70</v>
      </c>
      <c r="B9" s="5" t="n">
        <v>77000</v>
      </c>
      <c r="C9" s="5" t="n">
        <v>131000</v>
      </c>
    </row>
    <row r="10" spans="1:4">
      <c r="A10" s="4" t="s">
        <v>81</v>
      </c>
      <c r="C10" s="5" t="n">
        <v>39549</v>
      </c>
    </row>
    <row r="11" spans="1:4">
      <c r="A11" s="3" t="s">
        <v>82</v>
      </c>
    </row>
    <row r="12" spans="1:4">
      <c r="A12" s="4" t="s">
        <v>83</v>
      </c>
      <c r="C12" s="5" t="n">
        <v>294390</v>
      </c>
      <c r="D12" s="5" t="n">
        <v>152017</v>
      </c>
    </row>
    <row r="13" spans="1:4">
      <c r="A13" s="4" t="s">
        <v>84</v>
      </c>
      <c r="C13" s="5" t="n">
        <v>23561</v>
      </c>
      <c r="D13" s="5" t="n">
        <v>11026</v>
      </c>
    </row>
    <row r="14" spans="1:4">
      <c r="A14" s="4" t="s">
        <v>85</v>
      </c>
      <c r="C14" s="5" t="n">
        <v>34721</v>
      </c>
    </row>
    <row r="15" spans="1:4">
      <c r="A15" s="4" t="s">
        <v>86</v>
      </c>
      <c r="C15" s="5" t="n">
        <v>1248</v>
      </c>
    </row>
    <row r="16" spans="1:4">
      <c r="A16" s="4" t="s">
        <v>87</v>
      </c>
      <c r="D16" s="5" t="n">
        <v>-6420</v>
      </c>
    </row>
    <row r="17" spans="1:4">
      <c r="A17" s="4" t="s">
        <v>88</v>
      </c>
      <c r="C17" s="5" t="n">
        <v>-436001</v>
      </c>
      <c r="D17" s="5" t="n">
        <v>-629753</v>
      </c>
    </row>
    <row r="18" spans="1:4">
      <c r="A18" s="3" t="s">
        <v>89</v>
      </c>
    </row>
    <row r="19" spans="1:4">
      <c r="A19" s="4" t="s">
        <v>90</v>
      </c>
      <c r="D19" s="5" t="n">
        <v>55022</v>
      </c>
    </row>
    <row r="20" spans="1:4">
      <c r="A20" s="4" t="s">
        <v>91</v>
      </c>
      <c r="D20" s="5" t="n">
        <v>26584</v>
      </c>
    </row>
    <row r="21" spans="1:4">
      <c r="A21" s="4" t="s">
        <v>92</v>
      </c>
      <c r="C21" s="5" t="n">
        <v>175000</v>
      </c>
    </row>
    <row r="22" spans="1:4">
      <c r="A22" s="4" t="s">
        <v>93</v>
      </c>
      <c r="C22" s="5" t="n">
        <v>255500</v>
      </c>
    </row>
    <row r="23" spans="1:4">
      <c r="A23" s="4" t="s">
        <v>94</v>
      </c>
      <c r="D23" s="5" t="n">
        <v>560000</v>
      </c>
    </row>
    <row r="24" spans="1:4">
      <c r="A24" s="4" t="s">
        <v>95</v>
      </c>
      <c r="C24" s="5" t="n">
        <v>430500</v>
      </c>
      <c r="D24" s="5" t="n">
        <v>588438</v>
      </c>
    </row>
    <row r="25" spans="1:4">
      <c r="A25" s="4" t="s">
        <v>96</v>
      </c>
      <c r="C25" s="5" t="n">
        <v>-5501</v>
      </c>
      <c r="D25" s="5" t="n">
        <v>-41315</v>
      </c>
    </row>
    <row r="26" spans="1:4">
      <c r="A26" s="4" t="s">
        <v>97</v>
      </c>
      <c r="C26" s="5" t="n">
        <v>32275</v>
      </c>
      <c r="D26" s="5" t="n">
        <v>52110</v>
      </c>
    </row>
    <row r="27" spans="1:4">
      <c r="A27" s="4" t="s">
        <v>98</v>
      </c>
      <c r="B27" s="7" t="n">
        <v>26774</v>
      </c>
      <c r="C27" s="5" t="n">
        <v>26774</v>
      </c>
      <c r="D27" s="7" t="n">
        <v>10795</v>
      </c>
    </row>
    <row r="28" spans="1:4">
      <c r="A28" s="3" t="s">
        <v>99</v>
      </c>
    </row>
    <row r="29" spans="1:4">
      <c r="A29" s="4" t="s">
        <v>100</v>
      </c>
      <c r="C29" s="5" t="n">
        <v>35000</v>
      </c>
    </row>
    <row r="30" spans="1:4">
      <c r="A30" s="4" t="s">
        <v>101</v>
      </c>
      <c r="C30" s="7" t="n">
        <v>139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2:40:15Z</dcterms:created>
  <dcterms:modified xmlns:dcterms="http://purl.org/dc/terms/" xmlns:xsi="http://www.w3.org/2001/XMLSchema-instance" xsi:type="dcterms:W3CDTF">2018-02-20T12:40:15Z</dcterms:modified>
</cp:coreProperties>
</file>